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ectru" sheetId="2" state="visible" r:id="rId2"/>
    <sheet xmlns:r="http://schemas.openxmlformats.org/officeDocument/2006/relationships" name="Risk_Return Detail Data- Spect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T. Rowe Price Spectrum Fund, Inc.</t>
  </si>
  <si>
    <t>Central Index Key</t>
  </si>
  <si>
    <t>dei_EntityCentralIndexKey</t>
  </si>
  <si>
    <t>Amendment Flag</t>
  </si>
  <si>
    <t>dei_AmendmentFlag</t>
  </si>
  <si>
    <t>false</t>
  </si>
  <si>
    <t>Document Creation Date</t>
  </si>
  <si>
    <t>dei_DocumentCreationDate</t>
  </si>
  <si>
    <t>Aug. 22,
		2018</t>
  </si>
  <si>
    <t>Document Effective Date</t>
  </si>
  <si>
    <t>dei_DocumentEffectiveDate</t>
  </si>
  <si>
    <t>Prospectus Date</t>
  </si>
  <si>
    <t>rr_ProspectusDate</t>
  </si>
  <si>
    <t>May 1,
		2018</t>
  </si>
  <si>
    <t>May 01, 2018</t>
  </si>
  <si>
    <t>T. Rowe Price Spectrum Income Fund Supplement to Prospectus Dated May 1, 2018 Effective October 1, 2018, the T. Rowe Price Dynamic Global Bond Fund and the T. Rowe Price International Bond Fund (USD Hedged) will be added to the list of underlying funds in which the T. Rowe Price Spectrum Income Fund can invest. The two new underlying funds are designed to further diversify the strategies available to the fund and provide the ability to better respond to a variety of market conditions. As a result, effective October 1, 2018, the table titled “Asset Allocation Ranges for Underlying Funds” on page 2 is replaced with the following: Asset Allocation Ranges for Underlying Funds Spectrum Income Fund Investment Range Corporate Income 0%-10% 0%-10% 0%-20% 0%-10% 5%-25% 0%-15% 5%-20% 5%-25% 0%-10% 0%-15% 0%-20% 0%-10% 10%-30% 0%-15% 0%-10% 0%-15% 0%-25% 0%-10% Dynamic Global Bond Emerging Markets Bond Emerging Markets Local Currency Bond Equity Income Floating Rate GNMA High Yield Inflation Protected Bond International Bond International Bond (USD Hedged) Limited Duration Inflation Focused Bond New Income Short-Term Bond U.S. Treasury Intermediate U.S. Treasury Long-Term U.S. Treasury Money Ultra Short-Term Bond</t>
  </si>
  <si>
    <t>Supplement [Text Block]</t>
  </si>
  <si>
    <t>trpsfi_SupplementTextBlock</t>
  </si>
  <si>
    <t>Spectrum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0830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5T08:23:26Z</dcterms:created>
  <dcterms:modified xmlns:dcterms="http://purl.org/dc/terms/" xmlns:xsi="http://www.w3.org/2001/XMLSchema-instance" xsi:type="dcterms:W3CDTF">2018-09-05T08:23:26Z</dcterms:modified>
</cp:coreProperties>
</file>